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OSTON BEER CO INC</t>
        </is>
      </c>
    </row>
    <row r="6">
      <c r="A6" s="4" t="inlineStr">
        <is>
          <t>Entity Central Index Key</t>
        </is>
      </c>
      <c r="B6" s="4" t="inlineStr">
        <is>
          <t>00009498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c r="F2" s="2" t="inlineStr">
        <is>
          <t>Dec. 31, 2019 USD ($)</t>
        </is>
      </c>
      <c r="G2" s="2" t="inlineStr">
        <is>
          <t>Dec. 31, 2018 USD ($)</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Versus
Performance Disclosure The following table sets forth
information regarding compensation actually paid to our CEO and other NEOs and the financial performance of the Company for the
last five fiscal years.
Average Average Value of Initial Fixed $100
Year Summary Compensation Table Total for PEO (1) Compensation Compensation Table Total for Non-PEO NEOs (2) Compensation Actually Paid to Non-PEO NEOs (1) Total Peer Group Net Depletions
2022 $ 4,848,737 $ 848,576 $ 1,247,885 $ 828,547 $ 173.43 $ 159.39 $ 67,263,000 -5 %
2021 $ 14,840,957 $ 839,176 $ 1,044,866 $ 876,342 $ 274.66 $ 146.32 $ 14,553,000 22 %
2020 $ 4,778,389 $ 803,025 $ 3,476,104 $ 492,432 $ 531.10 $ 127.78 $ 191,960,000 37 %
2019 $ 4,211,552 $ 2,212,366 $ 2,121,689 $ 1,111,889 $ 198.19 $ 119.92 $ 110,041,000 22 %
2018 $ 20,625,798 $ 5,775,165 $ 1,498,933 $ 1,094,026 $ 124.97 $ 96.71 $ 92,663,000 13 %
(1) Compensation actually paid differs from table totals due to
LTE awards with multi-year service and/or performance-based vesting conditions. The following table sets forth
information regarding the identification of our Primary Executive Officer (“PEO”) and non-PEO NEOs for the corresponding
fiscal years. In each of these years, our PEO held the title of CEO.
Fiscal
Year CEO(s) Other NEOs
2018 Martin F. Roper David A. Burwick Frank H. Smalla C. James Koch John C. Geist Quincy B.
Troupe Jonathan N. Potter
2019 David A. Burwick Frank H. Smalla C. James Koch John C. Geist Lesya Lysyj
2020 David A. Burwick Frank H. Smalla John C. Geist Carolyn O’Boyle Quincy
B. Troupe
2021 David A. Burwick Frank H. Smalla John C. Geist Quincy B. Troupe Lesya Lysyj
2022 David A. Burwick Frank H. Smalla John C. Geist Lesya
Lysyj Carolyn O’Boyle Quincy B. Troupe </t>
        </is>
      </c>
      <c r="D4" s="4" t="inlineStr">
        <is>
          <t xml:space="preserve"> </t>
        </is>
      </c>
      <c r="E4" s="4" t="inlineStr">
        <is>
          <t xml:space="preserve"> </t>
        </is>
      </c>
      <c r="F4" s="4" t="inlineStr">
        <is>
          <t xml:space="preserve"> </t>
        </is>
      </c>
      <c r="G4" s="4" t="inlineStr">
        <is>
          <t xml:space="preserve"> </t>
        </is>
      </c>
    </row>
    <row r="5">
      <c r="A5" s="4" t="inlineStr">
        <is>
          <t>Named Executive Officers, Footnote [Text Block]</t>
        </is>
      </c>
      <c r="C5" s="4" t="inlineStr">
        <is>
          <t>The following table sets forth
information regarding the identification of our Primary Executive Officer (“PEO”) and non-PEO NEOs for the corresponding
fiscal years. In each of these years, our PEO held the title of CEO.
Fiscal
Year CEO(s) Other NEOs
2018 Martin F. Roper David A. Burwick Frank H. Smalla C. James Koch John C. Geist Quincy B.
Troupe Jonathan N. Potter
2019 David A. Burwick Frank H. Smalla C. James Koch John C. Geist Lesya Lysyj
2020 David A. Burwick Frank H. Smalla John C. Geist Carolyn O’Boyle Quincy
B. Troupe
2021 David A. Burwick Frank H. Smalla John C. Geist Quincy B. Troupe Lesya Lysyj
2022 David A. Burwick Frank H. Smalla John C. Geist Lesya
Lysyj Carolyn O’Boyle Quincy B. Troupe</t>
        </is>
      </c>
      <c r="D5" s="4" t="inlineStr">
        <is>
          <t xml:space="preserve"> </t>
        </is>
      </c>
      <c r="E5" s="4" t="inlineStr">
        <is>
          <t xml:space="preserve"> </t>
        </is>
      </c>
      <c r="F5" s="4" t="inlineStr">
        <is>
          <t xml:space="preserve"> </t>
        </is>
      </c>
      <c r="G5" s="4" t="inlineStr">
        <is>
          <t xml:space="preserve"> </t>
        </is>
      </c>
    </row>
    <row r="6">
      <c r="A6" s="4" t="inlineStr">
        <is>
          <t>PEO Total Compensation Amount</t>
        </is>
      </c>
      <c r="B6" s="4" t="inlineStr">
        <is>
          <t>[1]</t>
        </is>
      </c>
      <c r="C6" s="5" t="n">
        <v>4848737</v>
      </c>
      <c r="D6" s="5" t="n">
        <v>14840957</v>
      </c>
      <c r="E6" s="5" t="n">
        <v>4778389</v>
      </c>
      <c r="F6" s="5" t="n">
        <v>4211552</v>
      </c>
      <c r="G6" s="5" t="n">
        <v>20625798</v>
      </c>
    </row>
    <row r="7">
      <c r="A7" s="4" t="inlineStr">
        <is>
          <t>PEO Actually Paid Compensation Amount</t>
        </is>
      </c>
      <c r="C7" s="6" t="n">
        <v>848576</v>
      </c>
      <c r="D7" s="6" t="n">
        <v>839176</v>
      </c>
      <c r="E7" s="6" t="n">
        <v>803025</v>
      </c>
      <c r="F7" s="6" t="n">
        <v>2212366</v>
      </c>
      <c r="G7" s="6" t="n">
        <v>5775165</v>
      </c>
    </row>
    <row r="8">
      <c r="A8" s="4" t="inlineStr">
        <is>
          <t>Non-PEO NEO Average Total Compensation Amount</t>
        </is>
      </c>
      <c r="C8" s="6" t="n">
        <v>1247885</v>
      </c>
      <c r="D8" s="6" t="n">
        <v>1044866</v>
      </c>
      <c r="E8" s="6" t="n">
        <v>3476104</v>
      </c>
      <c r="F8" s="6" t="n">
        <v>2121689</v>
      </c>
      <c r="G8" s="6" t="n">
        <v>1498933</v>
      </c>
    </row>
    <row r="9">
      <c r="A9" s="4" t="inlineStr">
        <is>
          <t>Non-PEO NEO Average Compensation Actually Paid Amount</t>
        </is>
      </c>
      <c r="B9" s="4" t="inlineStr">
        <is>
          <t>[1]</t>
        </is>
      </c>
      <c r="C9" s="5" t="n">
        <v>828547</v>
      </c>
      <c r="D9" s="6" t="n">
        <v>876342</v>
      </c>
      <c r="E9" s="6" t="n">
        <v>492432</v>
      </c>
      <c r="F9" s="6" t="n">
        <v>1111889</v>
      </c>
      <c r="G9" s="6" t="n">
        <v>1094026</v>
      </c>
    </row>
    <row r="10">
      <c r="A10" s="4" t="inlineStr">
        <is>
          <t>Compensation Actually Paid vs. Total Shareholder Return [Text Block]</t>
        </is>
      </c>
      <c r="C10" s="4" t="inlineStr">
        <is>
          <t xml:space="preserve">The following table
sets forth information regarding the relationship between the Company’s total shareholder return (“TSR”) and
its peer group’s TSR. For the purposes of this table, the Company’s peer group is represented by Standard &amp;
Poor’s 500 Beverage Index, which consists of producers of alcoholic and non-alcoholic beverages
(“S&amp;P 500 Beverages Index”) for the five years ending December 31, 2022 The table assumes that the value of the
investment in Boston Beer stock and each index was $100 on January 1, 2018. The TSR is reflected as of the end of the Company’s
respective fiscal years. </t>
        </is>
      </c>
      <c r="D10" s="4" t="inlineStr">
        <is>
          <t xml:space="preserve"> </t>
        </is>
      </c>
      <c r="E10" s="4" t="inlineStr">
        <is>
          <t xml:space="preserve"> </t>
        </is>
      </c>
      <c r="F10" s="4" t="inlineStr">
        <is>
          <t xml:space="preserve"> </t>
        </is>
      </c>
      <c r="G10" s="4" t="inlineStr">
        <is>
          <t xml:space="preserve"> </t>
        </is>
      </c>
    </row>
    <row r="11">
      <c r="A11" s="4" t="inlineStr">
        <is>
          <t>Compensation Actually Paid vs. Net Income [Text Block]</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bular List [Table Text Block]</t>
        </is>
      </c>
      <c r="C12" s="4" t="inlineStr">
        <is>
          <t xml:space="preserve"> The following table outlines
the most important financial measures upon which the Company relies on when analyzing and setting executive compensation levels.
Depletions Growth
Net Revenue Growth
EBIT
Resource Efficiency</t>
        </is>
      </c>
      <c r="D12" s="4" t="inlineStr">
        <is>
          <t xml:space="preserve"> </t>
        </is>
      </c>
      <c r="E12" s="4" t="inlineStr">
        <is>
          <t xml:space="preserve"> </t>
        </is>
      </c>
      <c r="F12" s="4" t="inlineStr">
        <is>
          <t xml:space="preserve"> </t>
        </is>
      </c>
      <c r="G12" s="4" t="inlineStr">
        <is>
          <t xml:space="preserve"> </t>
        </is>
      </c>
    </row>
    <row r="13">
      <c r="A13" s="4" t="inlineStr">
        <is>
          <t>Total Shareholder Return Amount</t>
        </is>
      </c>
      <c r="C13" s="7" t="n">
        <v>173.43</v>
      </c>
      <c r="D13" s="8" t="n">
        <v>274.66</v>
      </c>
      <c r="E13" s="8" t="n">
        <v>531.1</v>
      </c>
      <c r="F13" s="8" t="n">
        <v>198.19</v>
      </c>
      <c r="G13" s="8" t="n">
        <v>124.97</v>
      </c>
    </row>
    <row r="14">
      <c r="A14" s="4" t="inlineStr">
        <is>
          <t>Peer Group Total Shareholder Return Amount</t>
        </is>
      </c>
      <c r="C14" s="8" t="n">
        <v>159.39</v>
      </c>
      <c r="D14" s="8" t="n">
        <v>146.32</v>
      </c>
      <c r="E14" s="8" t="n">
        <v>127.78</v>
      </c>
      <c r="F14" s="8" t="n">
        <v>119.92</v>
      </c>
      <c r="G14" s="8" t="n">
        <v>96.70999999999999</v>
      </c>
    </row>
    <row r="15">
      <c r="A15" s="4" t="inlineStr">
        <is>
          <t>Net Income (Loss)</t>
        </is>
      </c>
      <c r="C15" s="5" t="n">
        <v>67263000</v>
      </c>
      <c r="D15" s="5" t="n">
        <v>14553000</v>
      </c>
      <c r="E15" s="5" t="n">
        <v>191960000</v>
      </c>
      <c r="F15" s="5" t="n">
        <v>110041000</v>
      </c>
      <c r="G15" s="5" t="n">
        <v>92663000</v>
      </c>
    </row>
    <row r="16">
      <c r="A16" s="4" t="inlineStr">
        <is>
          <t>Company Selected Measure Amount</t>
        </is>
      </c>
      <c r="C16" s="8" t="n">
        <v>-0.05</v>
      </c>
      <c r="D16" s="8" t="n">
        <v>0.22</v>
      </c>
      <c r="E16" s="8" t="n">
        <v>0.37</v>
      </c>
      <c r="F16" s="8" t="n">
        <v>0.22</v>
      </c>
      <c r="G16" s="8" t="n">
        <v>0.13</v>
      </c>
    </row>
    <row r="17">
      <c r="A17" s="4" t="inlineStr">
        <is>
          <t>Measure [Axis]: 1</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y vs Performance Disclosure [Tabl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Actually Paid vs. Other Measure [Text Block]</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asure Name</t>
        </is>
      </c>
      <c r="C20" s="4" t="inlineStr">
        <is>
          <t>Depletions Growth</t>
        </is>
      </c>
      <c r="D20" s="4" t="inlineStr">
        <is>
          <t xml:space="preserve"> </t>
        </is>
      </c>
      <c r="E20" s="4" t="inlineStr">
        <is>
          <t xml:space="preserve"> </t>
        </is>
      </c>
      <c r="F20" s="4" t="inlineStr">
        <is>
          <t xml:space="preserve"> </t>
        </is>
      </c>
      <c r="G20" s="4" t="inlineStr">
        <is>
          <t xml:space="preserve"> </t>
        </is>
      </c>
    </row>
    <row r="21">
      <c r="A21" s="4" t="inlineStr">
        <is>
          <t>Measure [Axis]: 2</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Actually Paid vs. Other Measure [Text Block]</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C24" s="4" t="inlineStr">
        <is>
          <t>Net Revenue Growth</t>
        </is>
      </c>
      <c r="D24" s="4" t="inlineStr">
        <is>
          <t xml:space="preserve"> </t>
        </is>
      </c>
      <c r="E24" s="4" t="inlineStr">
        <is>
          <t xml:space="preserve"> </t>
        </is>
      </c>
      <c r="F24" s="4" t="inlineStr">
        <is>
          <t xml:space="preserve"> </t>
        </is>
      </c>
      <c r="G24" s="4" t="inlineStr">
        <is>
          <t xml:space="preserve"> </t>
        </is>
      </c>
    </row>
    <row r="25">
      <c r="A25" s="4" t="inlineStr">
        <is>
          <t>Measure [Axis]: 3</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Actually Paid vs. Other Measure [Text Block]</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C28" s="4" t="inlineStr">
        <is>
          <t>EBIT</t>
        </is>
      </c>
      <c r="D28" s="4" t="inlineStr">
        <is>
          <t xml:space="preserve"> </t>
        </is>
      </c>
      <c r="E28" s="4" t="inlineStr">
        <is>
          <t xml:space="preserve"> </t>
        </is>
      </c>
      <c r="F28" s="4" t="inlineStr">
        <is>
          <t xml:space="preserve"> </t>
        </is>
      </c>
      <c r="G28" s="4" t="inlineStr">
        <is>
          <t xml:space="preserve"> </t>
        </is>
      </c>
    </row>
    <row r="29">
      <c r="A29" s="4" t="inlineStr">
        <is>
          <t>Measure [Axis]: 4</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Actually Paid vs. Other Measure [Text Block]</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C32" s="4" t="inlineStr">
        <is>
          <t>Resource Efficiency</t>
        </is>
      </c>
      <c r="D32" s="4" t="inlineStr">
        <is>
          <t xml:space="preserve"> </t>
        </is>
      </c>
      <c r="E32" s="4" t="inlineStr">
        <is>
          <t xml:space="preserve"> </t>
        </is>
      </c>
      <c r="F32" s="4" t="inlineStr">
        <is>
          <t xml:space="preserve"> </t>
        </is>
      </c>
      <c r="G32" s="4" t="inlineStr">
        <is>
          <t xml:space="preserve"> </t>
        </is>
      </c>
    </row>
    <row r="33">
      <c r="A33" s="4" t="inlineStr">
        <is>
          <t>PEO [Member] | Martin F Rop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Name</t>
        </is>
      </c>
      <c r="C35" s="4" t="inlineStr">
        <is>
          <t xml:space="preserve"> </t>
        </is>
      </c>
      <c r="D35" s="4" t="inlineStr">
        <is>
          <t xml:space="preserve"> </t>
        </is>
      </c>
      <c r="E35" s="4" t="inlineStr">
        <is>
          <t xml:space="preserve"> </t>
        </is>
      </c>
      <c r="F35" s="4" t="inlineStr">
        <is>
          <t xml:space="preserve"> </t>
        </is>
      </c>
      <c r="G35" s="4" t="inlineStr">
        <is>
          <t>Martin F. Roper</t>
        </is>
      </c>
    </row>
    <row r="36">
      <c r="A36" s="4" t="inlineStr">
        <is>
          <t>PEO [Member] | David A Burwick</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Name</t>
        </is>
      </c>
      <c r="C38" s="4" t="inlineStr">
        <is>
          <t>David A. Burwick</t>
        </is>
      </c>
      <c r="D38" s="4" t="inlineStr">
        <is>
          <t>David A. Burwick</t>
        </is>
      </c>
      <c r="E38" s="4" t="inlineStr">
        <is>
          <t>David A. Burwick</t>
        </is>
      </c>
      <c r="F38" s="4" t="inlineStr">
        <is>
          <t>David A. Burwick</t>
        </is>
      </c>
      <c r="G38" s="4" t="inlineStr">
        <is>
          <t>David A. Burwick</t>
        </is>
      </c>
    </row>
    <row r="39">
      <c r="A39" s="4" t="inlineStr">
        <is>
          <t>Non-PEO NEO [Member] | Frank H Smalla</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Name</t>
        </is>
      </c>
      <c r="C41" s="4" t="inlineStr">
        <is>
          <t>Frank H. Smalla</t>
        </is>
      </c>
      <c r="D41" s="4" t="inlineStr">
        <is>
          <t>Frank H. Smalla</t>
        </is>
      </c>
      <c r="E41" s="4" t="inlineStr">
        <is>
          <t>Frank H. Smalla</t>
        </is>
      </c>
      <c r="F41" s="4" t="inlineStr">
        <is>
          <t>Frank H. Smalla</t>
        </is>
      </c>
      <c r="G41" s="4" t="inlineStr">
        <is>
          <t>Frank H. Smalla</t>
        </is>
      </c>
    </row>
    <row r="42">
      <c r="A42" s="4" t="inlineStr">
        <is>
          <t>Non-PEO NEO [Member] | C James Koch</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Name</t>
        </is>
      </c>
      <c r="C44" s="4" t="inlineStr">
        <is>
          <t xml:space="preserve"> </t>
        </is>
      </c>
      <c r="D44" s="4" t="inlineStr">
        <is>
          <t xml:space="preserve"> </t>
        </is>
      </c>
      <c r="E44" s="4" t="inlineStr">
        <is>
          <t xml:space="preserve"> </t>
        </is>
      </c>
      <c r="F44" s="4" t="inlineStr">
        <is>
          <t>C. James Koch</t>
        </is>
      </c>
      <c r="G44" s="4" t="inlineStr">
        <is>
          <t>C. James Koch</t>
        </is>
      </c>
    </row>
    <row r="45">
      <c r="A45" s="4" t="inlineStr">
        <is>
          <t>Non-PEO NEO [Member] | John C Geist</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Name</t>
        </is>
      </c>
      <c r="C47" s="4" t="inlineStr">
        <is>
          <t>John C. Geist</t>
        </is>
      </c>
      <c r="D47" s="4" t="inlineStr">
        <is>
          <t>John C. Geist</t>
        </is>
      </c>
      <c r="E47" s="4" t="inlineStr">
        <is>
          <t>John C. Geist</t>
        </is>
      </c>
      <c r="F47" s="4" t="inlineStr">
        <is>
          <t>John C. Geist</t>
        </is>
      </c>
      <c r="G47" s="4" t="inlineStr">
        <is>
          <t>John C. Geist</t>
        </is>
      </c>
    </row>
    <row r="48">
      <c r="A48" s="4" t="inlineStr">
        <is>
          <t>Non-PEO NEO [Member] | Quincy B Troupe</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O Name</t>
        </is>
      </c>
      <c r="C50" s="4" t="inlineStr">
        <is>
          <t>Quincy B. Troupe</t>
        </is>
      </c>
      <c r="D50" s="4" t="inlineStr">
        <is>
          <t>Quincy B. Troupe</t>
        </is>
      </c>
      <c r="E50" s="4" t="inlineStr">
        <is>
          <t>Quincy
    B. Troupe</t>
        </is>
      </c>
      <c r="F50" s="4" t="inlineStr">
        <is>
          <t xml:space="preserve"> </t>
        </is>
      </c>
      <c r="G50" s="4" t="inlineStr">
        <is>
          <t>Quincy B.
    Troupe</t>
        </is>
      </c>
    </row>
    <row r="51">
      <c r="A51" s="4" t="inlineStr">
        <is>
          <t>Non-PEO NEO [Member] | Jonathan N Pott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O Name</t>
        </is>
      </c>
      <c r="C53" s="4" t="inlineStr">
        <is>
          <t xml:space="preserve"> </t>
        </is>
      </c>
      <c r="D53" s="4" t="inlineStr">
        <is>
          <t xml:space="preserve"> </t>
        </is>
      </c>
      <c r="E53" s="4" t="inlineStr">
        <is>
          <t xml:space="preserve"> </t>
        </is>
      </c>
      <c r="F53" s="4" t="inlineStr">
        <is>
          <t xml:space="preserve"> </t>
        </is>
      </c>
      <c r="G53" s="4" t="inlineStr">
        <is>
          <t>Jonathan N. Potter</t>
        </is>
      </c>
    </row>
    <row r="54">
      <c r="A54" s="4" t="inlineStr">
        <is>
          <t>Non-PEO NEO [Member] | Lesya Lysyj</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O Name</t>
        </is>
      </c>
      <c r="C56" s="4" t="inlineStr">
        <is>
          <t>Lesya
    Lysyj</t>
        </is>
      </c>
      <c r="D56" s="4" t="inlineStr">
        <is>
          <t>Lesya Lysyj</t>
        </is>
      </c>
      <c r="E56" s="4" t="inlineStr">
        <is>
          <t xml:space="preserve"> </t>
        </is>
      </c>
      <c r="F56" s="4" t="inlineStr">
        <is>
          <t>Lesya Lysyj</t>
        </is>
      </c>
      <c r="G56" s="4" t="inlineStr">
        <is>
          <t xml:space="preserve"> </t>
        </is>
      </c>
    </row>
    <row r="57">
      <c r="A57" s="4" t="inlineStr">
        <is>
          <t>Non-PEO NEO [Member] | Carolyn O Boyle</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O Name</t>
        </is>
      </c>
      <c r="C59" s="4" t="inlineStr">
        <is>
          <t>Carolyn O’Boyle</t>
        </is>
      </c>
      <c r="D59" s="4" t="inlineStr">
        <is>
          <t xml:space="preserve"> </t>
        </is>
      </c>
      <c r="E59" s="4" t="inlineStr">
        <is>
          <t>Carolyn O’Boyle</t>
        </is>
      </c>
      <c r="F59" s="4" t="inlineStr">
        <is>
          <t xml:space="preserve"> </t>
        </is>
      </c>
      <c r="G59" s="4" t="inlineStr">
        <is>
          <t xml:space="preserve"> </t>
        </is>
      </c>
    </row>
    <row r="60"/>
    <row r="61">
      <c r="A61" s="4" t="inlineStr">
        <is>
          <t>[1]Compensation actually paid differs from table totals due to
    LTE awards with multi-year service and/or performance-based vesting conditions.</t>
        </is>
      </c>
    </row>
  </sheetData>
  <mergeCells count="4">
    <mergeCell ref="A1:B2"/>
    <mergeCell ref="C1:G1"/>
    <mergeCell ref="A60:F60"/>
    <mergeCell ref="A61:F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06:28Z</dcterms:created>
  <dcterms:modified xmlns:dcterms="http://purl.org/dc/terms/" xmlns:xsi="http://www.w3.org/2001/XMLSchema-instance" xsi:type="dcterms:W3CDTF">2023-04-06T13:06:28Z</dcterms:modified>
</cp:coreProperties>
</file>